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VIP Se" sheetId="2" state="visible" r:id="rId2"/>
    <sheet xmlns:r="http://schemas.openxmlformats.org/officeDocument/2006/relationships" name="Risk_Return Detail Data- LVIP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Oct. 11,
		2018</t>
  </si>
  <si>
    <t>Document Effective Date</t>
  </si>
  <si>
    <t>dei_DocumentEffectiveDate</t>
  </si>
  <si>
    <t>Prospectus Date</t>
  </si>
  <si>
    <t>rr_ProspectusDate</t>
  </si>
  <si>
    <t>May 1,
		2018</t>
  </si>
  <si>
    <t>May 01, 2018</t>
  </si>
  <si>
    <t xml:space="preserve"> LVIP Select Core Equity Managed Volatility Fund Supplement Dated October 11, 2018 to the Prospectus Dated May 1, 2018 This Supplement updates certain information in the Prospectus for the LVIP Select Core Equity Managed Volatility Fund (the Fund). You may obtain copies of the Funds Prospectus free of charge, upon request, by calling toll-free 1-800-4LINCOLN (454-6265) or at www.lfg.com/lvip. Revisions to the Prospectus for the Fund are effective November 19, 2018. I. The Funds name is changed to LVIP Fidelity Institutional AM SM II. The following disclosure is added as a footnote to the Fund name below the Investment Objective on page 1 under the Summary section: *Fidelity Institutional AM is a service mark of FMR LLC. Used with permission. </t>
  </si>
  <si>
    <t>Supplement [Text Block]</t>
  </si>
  <si>
    <t>lvipt_SupplementTextBlock</t>
  </si>
  <si>
    <t>LVIP Select Core Equity Managed Volatil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403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7T15:50:06Z</dcterms:created>
  <dcterms:modified xmlns:dcterms="http://purl.org/dc/terms/" xmlns:xsi="http://www.w3.org/2001/XMLSchema-instance" xsi:type="dcterms:W3CDTF">2018-10-17T15:50:06Z</dcterms:modified>
</cp:coreProperties>
</file>